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Liquidity and Capital Resources" sheetId="6" r:id="rId6"/>
    <s:sheet name="Description of Business" sheetId="7" r:id="rId7"/>
    <s:sheet name="Basis of Presentation" sheetId="8" r:id="rId8"/>
    <s:sheet name="Recent Accounting Pronouncement" sheetId="9" r:id="rId9"/>
    <s:sheet name="Inventories" sheetId="10" r:id="rId10"/>
    <s:sheet name="Income Taxes" sheetId="11" r:id="rId11"/>
    <s:sheet name="Loss Per Share" sheetId="12" r:id="rId12"/>
    <s:sheet name="Fixed Assets" sheetId="13" r:id="rId13"/>
    <s:sheet name="Stock Based Compensation" sheetId="14" r:id="rId14"/>
    <s:sheet name="Note Payable" sheetId="15" r:id="rId15"/>
    <s:sheet name="Sales by Geographic Region and " sheetId="16" r:id="rId16"/>
    <s:sheet name="Accounting Policies (Policies)" sheetId="17" r:id="rId17"/>
    <s:sheet name="Inventories (Tables)" sheetId="18" r:id="rId18"/>
    <s:sheet name="Loss Per Share (Tables)" sheetId="19" r:id="rId19"/>
    <s:sheet name="Fixed Assets (Tables)" sheetId="20" r:id="rId20"/>
    <s:sheet name="Stock Based Compensation (Table" sheetId="21" r:id="rId21"/>
    <s:sheet name="Note Payable (Tables)" sheetId="22" r:id="rId22"/>
    <s:sheet name="Sales by Geographic Region an23" sheetId="23" r:id="rId23"/>
    <s:sheet name="Liquidity and Capital Resourc24" sheetId="24" r:id="rId24"/>
    <s:sheet name="Description of Business (Detail" sheetId="25" r:id="rId25"/>
    <s:sheet name="Inventories - Summary of compos" sheetId="26" r:id="rId26"/>
    <s:sheet name="Inventories (Detail Textuals)" sheetId="27" r:id="rId27"/>
    <s:sheet name="Loss Per Share - Computation of" sheetId="28" r:id="rId28"/>
    <s:sheet name="Fixed Assets (Details)" sheetId="29" r:id="rId29"/>
    <s:sheet name="Fixed Assets (Detail Textuals)" sheetId="30" r:id="rId30"/>
    <s:sheet name="Stock Based Compensation (Detai" sheetId="31" r:id="rId31"/>
    <s:sheet name="Stock Based Compensation (Det32" sheetId="32" r:id="rId32"/>
    <s:sheet name="Stock Based Compensation (Det33" sheetId="33" r:id="rId33"/>
    <s:sheet name="Stock Based Compensation (Det34" sheetId="34" r:id="rId34"/>
    <s:sheet name="Note Payable - Summary of note " sheetId="35" r:id="rId35"/>
    <s:sheet name="Note Payable (Detail Textuals)" sheetId="36" r:id="rId36"/>
    <s:sheet name="Sales by Geographic Region an37" sheetId="37" r:id="rId37"/>
    <s:sheet name="Sales by Geographic Region an38" sheetId="38" r:id="rId38"/>
    <s:sheet name="Sales by Geographic Region an39" sheetId="39" r:id="rId39"/>
  </s:sheets>
  <s:definedNames/>
  <s:calcPr calcId="124519" calcMode="auto" fullCalcOnLoad="1"/>
</s:workbook>
</file>

<file path=xl/sharedStrings.xml><?xml version="1.0" encoding="utf-8"?>
<sst xmlns="http://schemas.openxmlformats.org/spreadsheetml/2006/main" uniqueCount="257">
  <si>
    <t>Document and Entity Information - shares</t>
  </si>
  <si>
    <t>9 Months Ended</t>
  </si>
  <si>
    <t>Oct. 03, 2015</t>
  </si>
  <si>
    <t>Nov. 13, 2015</t>
  </si>
  <si>
    <t>Document and Entity Information [Abstract]</t>
  </si>
  <si>
    <t>Entity Registrant Name</t>
  </si>
  <si>
    <t>TOFUTTI BRANDS INC</t>
  </si>
  <si>
    <t>Entity Central Index Key</t>
  </si>
  <si>
    <t>Trading Symbol</t>
  </si>
  <si>
    <t>tof</t>
  </si>
  <si>
    <t>Current Fiscal Year End Date</t>
  </si>
  <si>
    <t>--01-02</t>
  </si>
  <si>
    <t>Entity Filer Category</t>
  </si>
  <si>
    <t>Smaller Reporting Company</t>
  </si>
  <si>
    <t>Entity Common Stock, Shares Outstanding</t>
  </si>
  <si>
    <t>Document Type</t>
  </si>
  <si>
    <t>10-Q</t>
  </si>
  <si>
    <t>Document Period End Date</t>
  </si>
  <si>
    <t>Oct. 3,
		2015</t>
  </si>
  <si>
    <t>Amendment Flag</t>
  </si>
  <si>
    <t>false</t>
  </si>
  <si>
    <t>Document Fiscal Year Focus</t>
  </si>
  <si>
    <t>Document Fiscal Period Focus</t>
  </si>
  <si>
    <t>Q3</t>
  </si>
  <si>
    <t>Condensed Balance Sheets - USD ($) $ in Thousands</t>
  </si>
  <si>
    <t>Dec. 27, 2014</t>
  </si>
  <si>
    <t>Current assets:</t>
  </si>
  <si>
    <t>Cash and cash equivalents</t>
  </si>
  <si>
    <t>Accounts receivable, net of allowance for doubtful accounts and sales promotions of $366 and $275, respectively</t>
  </si>
  <si>
    <t>Inventories, net of reserve of $150 and $150, respectively</t>
  </si>
  <si>
    <t>Prepaid expenses</t>
  </si>
  <si>
    <t>Deferred costs</t>
  </si>
  <si>
    <t>Total current assets</t>
  </si>
  <si>
    <t>Fixed assets (net of accumulated depreciation of $7 and $2, respectively)</t>
  </si>
  <si>
    <t>Other assets</t>
  </si>
  <si>
    <t>Total Assets</t>
  </si>
  <si>
    <t>Current liabilities:</t>
  </si>
  <si>
    <t>Note payable-current</t>
  </si>
  <si>
    <t>Accounts payable</t>
  </si>
  <si>
    <t>Accrued expenses</t>
  </si>
  <si>
    <t>Deferred revenue</t>
  </si>
  <si>
    <t>Total Current Liabilities</t>
  </si>
  <si>
    <t>Note payable - long-term</t>
  </si>
  <si>
    <t>Total liabilities</t>
  </si>
  <si>
    <t>Commitments and contingencies</t>
  </si>
  <si>
    <t xml:space="preserve"> </t>
  </si>
  <si>
    <t>Stockholders' equity:</t>
  </si>
  <si>
    <t>Preferred stock - par value $.01 per share; authorized 100,000 shares, none issued</t>
  </si>
  <si>
    <t>Common stock - par value $.01 per share; authorized 15,000,000 shares, issued and outstanding 5,153,706 shares at October 3, 2015, and 5,153,706 shares at December 27, 2014</t>
  </si>
  <si>
    <t>Additional paid-in capital</t>
  </si>
  <si>
    <t>Retained earnings</t>
  </si>
  <si>
    <t>Total stockholders' equity</t>
  </si>
  <si>
    <t>Total liabilities and stockholders' equity</t>
  </si>
  <si>
    <t>Condensed Balance Sheets (Parentheticals) - USD ($) $ in Thousands</t>
  </si>
  <si>
    <t>Statement Of Financial Position [Abstract]</t>
  </si>
  <si>
    <t>Allowance for doubtful accounts and sales promotions on accounts receivables (in dollars)</t>
  </si>
  <si>
    <t>Inventories, reserves (in dollars)</t>
  </si>
  <si>
    <t>Accumulated depreciation on fixed asse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Unaudited) - USD ($) shares in Thousands, $ in Thousands</t>
  </si>
  <si>
    <t>3 Months Ended</t>
  </si>
  <si>
    <t>Sep. 27, 2014</t>
  </si>
  <si>
    <t>Income Statement [Abstract]</t>
  </si>
  <si>
    <t>Net sales</t>
  </si>
  <si>
    <t>Cost of sales</t>
  </si>
  <si>
    <t>Gross profit</t>
  </si>
  <si>
    <t>Operating expenses:</t>
  </si>
  <si>
    <t>Selling and warehouse</t>
  </si>
  <si>
    <t>Marketing</t>
  </si>
  <si>
    <t>Research and development</t>
  </si>
  <si>
    <t>General and administrative</t>
  </si>
  <si>
    <t>Total operating expenses</t>
  </si>
  <si>
    <t>Loss before income taxes</t>
  </si>
  <si>
    <t>Income tax expense</t>
  </si>
  <si>
    <t>Net loss</t>
  </si>
  <si>
    <t>Weighted average common shares outstanding:</t>
  </si>
  <si>
    <t>Basic and diluted (in shares)</t>
  </si>
  <si>
    <t>Net loss per common share:</t>
  </si>
  <si>
    <t>Basic and diluted (in dollars per share)</t>
  </si>
  <si>
    <t>Condensed Statements of Cash Flows (Unaudited) - USD ($) $ in Thousands</t>
  </si>
  <si>
    <t>Statement Of Cash Flows [Abstract]</t>
  </si>
  <si>
    <t>Cash used in operating activities, net</t>
  </si>
  <si>
    <t>Cash used in financing activities, net</t>
  </si>
  <si>
    <t>Net decrease in cash and cash equivalents</t>
  </si>
  <si>
    <t>Cash and cash equivalents at beginning of period</t>
  </si>
  <si>
    <t>Cash and cash equivalents at end of period</t>
  </si>
  <si>
    <t>Supplemental cash flow information:</t>
  </si>
  <si>
    <t>Income taxes paid</t>
  </si>
  <si>
    <t>Liquidity and Capital Resources</t>
  </si>
  <si>
    <t>Liquidity and Capital Resources [Abstract]</t>
  </si>
  <si>
    <t>Note 1: Liquidity and Capital Resources At October 3, 2015, Tofutti Brands, Inc. (“Tofutti” or the “Company”) had approximately $136 in cash compared to $341 at December 27, 2014. Net cash used in operating activities for the forty weeks ended October 3, 2015 was $200 compared to $150 used in operating activities for the thirty-nine weeks ended September 27, 2014. Net cash used in operating activities for the forty weeks ended October 3, 2015 was primarily a result of the net loss of $526 and a decrease in current liabilities of $28, which were partially offset by a decrease in current assets, excluding cash, of $236. The decrease in current assets was primarily due to a decrease in inventory of $329. The Company has historically financed operations and met capital requirements primarily through positive cash flow from operations. However, due to the net losses and cash used in operations in the previous two fiscal years and the first three quarters of fiscal 2015, the Company will likely require additional financing in order to accomplish or exceed their business plans for future periods. 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as an indicator of future performance, and management cannot predict whether the Company will obtain or sustain positive operating cash flow or generate net income in the future.</t>
  </si>
  <si>
    <t>Description of Business</t>
  </si>
  <si>
    <t>Description Of Business [Abstract]</t>
  </si>
  <si>
    <t>Note 2: Description of Business Tofutti Brands Inc. is engaged in one business segment, the development, production and marketing of non-dairy frozen desserts and other food products.</t>
  </si>
  <si>
    <t>Basis of Presentation</t>
  </si>
  <si>
    <t>Basis Of Presentation [Abstract]</t>
  </si>
  <si>
    <t>Note 3: Basis of Presentation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27, 2014 are derived from our audited financial statements for the year ended December 27, 2014. The financial information should be read in conjunction with the audited financial statements and notes thereto for the year ended December 27, 2014 included in the Company's Annual Report on Form 10-K filed with the Securities and Exchange Commission. The results of operations for the fourteen and forty week periods ended October 3, 2015 are not necessarily indicative of the results to be expected for the full year or any other period. The Company’s fiscal year is either a fifty-two or fifty-three week period which ends on the Saturday closest to December 31 st</t>
  </si>
  <si>
    <t>Recent Accounting Pronouncements</t>
  </si>
  <si>
    <t>Accounting Changes and Error Corrections [Abstract]</t>
  </si>
  <si>
    <t xml:space="preserve">Note 4: Recent Accounting Pronouncements In May 2014, the Financial Accounting Standards Board ("FASB") issued Accounting Standards Update ("ASU") 2014-09, Revenue from Contracts with Customers In July 2015, the Financial Accounting Standards Board issued Accounting Standards Update 2015-11, Inventory ( 330): Simplifying the Measurement of Inventory </t>
  </si>
  <si>
    <t>Inventories</t>
  </si>
  <si>
    <t>Inventory Disclosure [Abstract]</t>
  </si>
  <si>
    <t xml:space="preserve">Note 5: Inventories The composition of inventories, net of reserves of $150 and $150, is as follows:
October 3, December 27,
Finished products $ 937 $ 1,290
Raw materials and packaging 586 562
$ 1,523 $ 1,852 </t>
  </si>
  <si>
    <t>Income Taxes</t>
  </si>
  <si>
    <t>Income Tax Disclosure [Abstract]</t>
  </si>
  <si>
    <t>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October 3, 2015 and December 27, 2014, the Company recorded a full valuation allowance on its deferred tax asset balances.</t>
  </si>
  <si>
    <t>Loss Per Share</t>
  </si>
  <si>
    <t>Earnings Per Share [Abstract]</t>
  </si>
  <si>
    <t xml:space="preserve">Note 7: Loss Per Share Basic and diluted loss per common share has been computed by dividing net loss by the weighted average number of common shares outstanding. Because of the loss during the period the inclusion of options was anti-dilutive. The following table sets forth the computation of basic and diluted loss per share:
Fourteen Weeks Ended October 3, 2015 Thirteen Weeks Ended September 27, 2014 Forty Weeks Ended October 3, 2015 Thirty-nine Weeks Ended September 27, 2014
Numerator
Net loss-basic and diluted $ (126 ) $ (164 ) $ (526 ) $ (248 )
Denominator
Denominator for basic and diluted earnings per share weighted average shares 5,153,706 5,153,706 5,153,706 5,153,706
Loss per common share
Basic and diluted $ (0.02 ) $ (0.03 ) $ (0.10 ) $ (0.05 ) </t>
  </si>
  <si>
    <t>Fixed Assets</t>
  </si>
  <si>
    <t>Property, Plant and Equipment [Abstract]</t>
  </si>
  <si>
    <t>Note 8: Fixed Assets Fixed assets consist of the following:
October 3, December 27,
Automobile $ 29 $ 29
Less: accumulated depreciation (7 ) (2 )
Fixed assets, net $ 22 $ 27 Depreciation expense for the fourteen and forty weeks ended October 3, 2015 was $2 and $5, respectively. There was no depreciation expense for the thirteen and thirty-nine weeks ended September 27, 2014.</t>
  </si>
  <si>
    <t>Stock Based Compensation</t>
  </si>
  <si>
    <t>Disclosure of Compensation Related Costs, Share-based Payments [Abstract]</t>
  </si>
  <si>
    <t>Share Based Compensation</t>
  </si>
  <si>
    <t>Note 9: Stock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October 3, 2015, the Company issued 80,000 non-qualified stock option awards under the 2014 Plan. The following is a summary of stock option activity from December 27, 2014 to October 3, 2015:
NON-QUALIFIED OPTIONS
Shares Weighted
Outstanding at December 27, 2014 -- --
Exercisable at December 27, 2014 -- --
Granted as of October 3, 2015 80,000 4.41
Exercised as of October 3, 2015 -- --
Outstanding at October 3, 2015 80,000 4.41 The following table summarizes information about stock options outstanding at October 3, 2015:
Range of Exercise Prices ($) Number Outstanding Weighted Average (in years)
Weighted Average Price($) Number Exercisable
4.39-4.46 80,000 4.55 4.41 43,333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During the forty week period ending October 3, 2015, 80,000 options were granted, with 26,668 of the options vesting at the respective grant date, 26,666 vesting in January 2016, and 26,666 vesting in January
2017. As of October 3, 2015, the intrinsic value of the options outstanding and exercisable was immaterial. As of October 3, 2015, there was approximately $94 of total unrecognized compensation cost that will be recognized through</t>
  </si>
  <si>
    <t>Note Payable</t>
  </si>
  <si>
    <t>Debt Disclosure [Abstract]</t>
  </si>
  <si>
    <t xml:space="preserve">Note 10: Note Payable In September 2014, the Company obtained an auto loan of approximately $29 from a bank. The loan requires 60 monthly payments of $0.535 through August 2019. Interest is charged at a fixed nominal rate of 4.64%. The loan is collateralized by the underlying automobile.
October 3, 2015 December 27, 2014
Note payable $ 22 $ 27
Less current maturity (5 ) (5 )
Note payable, net of current maturity $ 17 $ 22 </t>
  </si>
  <si>
    <t>Sales by Geographic Region and Product Category</t>
  </si>
  <si>
    <t>Segment Reporting [Abstract]</t>
  </si>
  <si>
    <t xml:space="preserve">Note 11: Sales by Geographic Region and Product Category Revenues by geographical region are as follows (in thousands):
Fourteen Thirteen Forty Thirty-nine
Revenues by geography:
Americas $ 3,357 $ 2,884 $ 9,388 $ 9,413
Europe 164 140 510 535
Asia Pacific and Africa 70 127 258 434
Middle East 80 141 282 265
$ 3,671 $ 3,292 $ 10,438 $ 10,647 Approximately 93% of the Americas revenue is attributable to sales in the United States in the 2015 fourteen and forty week periods and 2014 thirteen and thirty-nine week periods. All of the Company’s assets are located in the United States. Net sales by major product category (in thousands):
Fourteen Thirteen Forty Thirty-nine
Frozen Desserts $ 1,238 $ 1,149 $ 3,081 $ 3,311
Cheeses 2,289 1,936 6,883 6,828
Frozen Foods 144 207 474 508
$ 3,671 $ 3,292 $ 10,438 $ 10,647 </t>
  </si>
  <si>
    <t>Accounting Policies (Policies)</t>
  </si>
  <si>
    <t>Accounting Policies [Abstract]</t>
  </si>
  <si>
    <t xml:space="preserve"> The Company’s fiscal year is either a fifty-two or fifty-three week period which ends on the Saturday closest to December 31 st</t>
  </si>
  <si>
    <t>Inventories (Tables)</t>
  </si>
  <si>
    <t>Schedule of composition of inventories</t>
  </si>
  <si>
    <t xml:space="preserve">October 3, December 27,
Finished products $ 937 $ 1,290
Raw materials and packaging 586 562
$ 1,523 $ 1,852 </t>
  </si>
  <si>
    <t>Loss Per Share (Tables)</t>
  </si>
  <si>
    <t>Schedule of computation of basic and diluted loss per share</t>
  </si>
  <si>
    <t xml:space="preserve">Fourteen Weeks Ended October 3, 2015 Thirteen Weeks Ended September 27, 2014 Forty Weeks Ended October 3, 2015 Thirty-nine Weeks Ended September 27, 2014
Numerator
Net loss-basic and diluted $ (126 ) $ (164 ) $ (526 ) $ (248 )
Denominator
Denominator for basic and diluted earnings per share weighted average shares 5,153,706 5,153,706 5,153,706 5,153,706
Loss per common share
Basic and diluted $ (0.02 ) $ (0.03 ) $ (0.10 ) $ (0.05 ) </t>
  </si>
  <si>
    <t>Fixed Assets (Tables)</t>
  </si>
  <si>
    <t>Schedule of summary of fixed assets</t>
  </si>
  <si>
    <t xml:space="preserve">October 3, December 27,
Automobile $ 29 $ 29
Less: accumulated depreciation (7 ) (2 )
Fixed assets, net $ 22 $ 27 </t>
  </si>
  <si>
    <t>Stock Based Compensation (Tables)</t>
  </si>
  <si>
    <t>Schedule for summary of stock option activity</t>
  </si>
  <si>
    <t xml:space="preserve">NON-QUALIFIED OPTIONS
Shares Weighted
Outstanding at December 27, 2014 -- --
Exercisable at December 27, 2014 -- --
Granted as of October 3, 2015 80,000 4.41
Exercised as of October 3, 2015 -- --
Outstanding at October 3, 2015 80,000 4.41 </t>
  </si>
  <si>
    <t>Schedule for summary information of stock options outstanding</t>
  </si>
  <si>
    <t xml:space="preserve">Range of Exercise Prices ($) Number Outstanding Weighted Average (in years)
Weighted Average Price($) Number Exercisable
4.39-4.46 80,000 4.55 4.41 43,333 </t>
  </si>
  <si>
    <t>Note Payable (Tables)</t>
  </si>
  <si>
    <t>Schedule of note payable</t>
  </si>
  <si>
    <t xml:space="preserve">October 3, 2015 December 27, 2014
Note payable $ 22 $ 27
Less current maturity (5 ) (5 )
Note payable, net of current maturity $ 17 $ 22 </t>
  </si>
  <si>
    <t>Sales by Geographic Region and Product Category (Tables)</t>
  </si>
  <si>
    <t>Schedule of revenues by geographical region</t>
  </si>
  <si>
    <t xml:space="preserve">Fourteen Thirteen Forty Thirty-nine
Revenues by geography:
Americas $ 3,357 $ 2,884 $ 9,388 $ 9,413
Europe 164 140 510 535
Asia Pacific and Africa 70 127 258 434
Middle East 80 141 282 265
$ 3,671 $ 3,292 $ 10,438 $ 10,647 </t>
  </si>
  <si>
    <t>Schedule of summary of net sales by major product category</t>
  </si>
  <si>
    <t xml:space="preserve">Fourteen Thirteen Forty Thirty-nine
Frozen Desserts $ 1,238 $ 1,149 $ 3,081 $ 3,311
Cheeses 2,289 1,936 6,883 6,828
Frozen Foods 144 207 474 508
$ 3,671 $ 3,292 $ 10,438 $ 10,647 </t>
  </si>
  <si>
    <t>Liquidity and Capital Resources (Detail Textuals) - USD ($) $ in Thousands</t>
  </si>
  <si>
    <t>Dec. 28, 2013</t>
  </si>
  <si>
    <t>Net cash used in operating activities</t>
  </si>
  <si>
    <t>Decrease in current assets</t>
  </si>
  <si>
    <t>Decrease in current liabilities</t>
  </si>
  <si>
    <t>Decrease in inventory</t>
  </si>
  <si>
    <t>Description of Business (Detail Textuals)</t>
  </si>
  <si>
    <t>Oct. 03, 2015Segment</t>
  </si>
  <si>
    <t>Number of business segments</t>
  </si>
  <si>
    <t>Inventories - Summary of composition of inventories (Details) - USD ($) $ in Thousands</t>
  </si>
  <si>
    <t>Finished products</t>
  </si>
  <si>
    <t>Raw materials and packaging</t>
  </si>
  <si>
    <t>Inventories, net</t>
  </si>
  <si>
    <t>Inventories (Detail Textuals) - USD ($) $ in Thousands</t>
  </si>
  <si>
    <t>Inventories, reserves</t>
  </si>
  <si>
    <t>Loss Per Share - Computation of basic and diluted earnings (loss) per share (Details) - USD ($) $ / shares in Units, shares in Thousands, $ in Thousands</t>
  </si>
  <si>
    <t>Numerator</t>
  </si>
  <si>
    <t>Net loss-basic and diluted</t>
  </si>
  <si>
    <t>Denominator</t>
  </si>
  <si>
    <t>Denominator for basic and diluted earnings per share weighted average shares (in shares)</t>
  </si>
  <si>
    <t>Loss per common share Basic and diluted (in dollars per share)</t>
  </si>
  <si>
    <t>Fixed Assets (Details) - USD ($) $ in Thousands</t>
  </si>
  <si>
    <t>Automobile</t>
  </si>
  <si>
    <t>Less: accumulated depreciation</t>
  </si>
  <si>
    <t>Fixed assets, net</t>
  </si>
  <si>
    <t>Fixed Assets (Detail Textuals) - USD ($) $ in Thousands</t>
  </si>
  <si>
    <t>Depreciation expense</t>
  </si>
  <si>
    <t>Stock Based Compensation (Details) - $ / shares</t>
  </si>
  <si>
    <t>Shares</t>
  </si>
  <si>
    <t>Granted as of October 3, 2015</t>
  </si>
  <si>
    <t>2014 Equity Incentive Plan (the "2014 Plan") | Non-qualified stock option awards</t>
  </si>
  <si>
    <t>Outstanding at December 27, 2014</t>
  </si>
  <si>
    <t>Exercisable at December 27, 2014</t>
  </si>
  <si>
    <t>Exercised as of October 3, 2015</t>
  </si>
  <si>
    <t>Outstanding at October 3, 2015</t>
  </si>
  <si>
    <t>Weighted Average Exercise Price ($)</t>
  </si>
  <si>
    <t>Stock Based Compensation (Details 1) - 2014 Equity Incentive Plan (the "2014 Plan") - Non-qualified stock option awards - 4.39-4.46</t>
  </si>
  <si>
    <t>Oct. 03, 2015$ / sharesshares</t>
  </si>
  <si>
    <t>Share-based Compensation, Shares Authorized under Stock Option Plans, Exercise Price Range [Line Items]</t>
  </si>
  <si>
    <t>Range of Exercise Prices ($) lower limit</t>
  </si>
  <si>
    <t>Range of Exercise Prices ($) upper limit</t>
  </si>
  <si>
    <t>Number Outstanding | shares</t>
  </si>
  <si>
    <t>Weighted Average Remaining Life</t>
  </si>
  <si>
    <t>4 years 6 months 18 days</t>
  </si>
  <si>
    <t>Weighted Average Exercise Price($)</t>
  </si>
  <si>
    <t>Number Exercisable | shares</t>
  </si>
  <si>
    <t>Stock Based Compensation (Detail Textuals) - 2014 Equity Incentive Plan (the "2014 Plan") - shares</t>
  </si>
  <si>
    <t>Share-based Compensation Arrangement by Share-based Payment Award [Line Items]</t>
  </si>
  <si>
    <t>Common Stock available for awards</t>
  </si>
  <si>
    <t>Non-qualified stock option awards</t>
  </si>
  <si>
    <t>Stock option issued under award</t>
  </si>
  <si>
    <t>Stock Based Compensation (Detail Textuals 1) $ in Thousands</t>
  </si>
  <si>
    <t>Oct. 03, 2015USD ($)shares</t>
  </si>
  <si>
    <t>Expected term (in years)</t>
  </si>
  <si>
    <t>5 years</t>
  </si>
  <si>
    <t>Expected dividends</t>
  </si>
  <si>
    <t>0.00%</t>
  </si>
  <si>
    <t>Options granted</t>
  </si>
  <si>
    <t>Total unrecognized compensation cost of non-vested share-based awards | $</t>
  </si>
  <si>
    <t>Stock compensation expense | $</t>
  </si>
  <si>
    <t>Vesting at the respective grant date</t>
  </si>
  <si>
    <t>Options vesting</t>
  </si>
  <si>
    <t>Vesting in January 2016</t>
  </si>
  <si>
    <t>Vesting in January 2017</t>
  </si>
  <si>
    <t>Minimum</t>
  </si>
  <si>
    <t>Expected volatility</t>
  </si>
  <si>
    <t>69.80%</t>
  </si>
  <si>
    <t>Risk-free rate</t>
  </si>
  <si>
    <t>1.30%</t>
  </si>
  <si>
    <t>Maximum</t>
  </si>
  <si>
    <t>71.40%</t>
  </si>
  <si>
    <t>1.80%</t>
  </si>
  <si>
    <t>Note Payable - Summary of note payable (Details) - USD ($) $ in Thousands</t>
  </si>
  <si>
    <t>Note payable</t>
  </si>
  <si>
    <t>Less current maturity</t>
  </si>
  <si>
    <t>Note payable, net of current maturity</t>
  </si>
  <si>
    <t>Note Payable (Detail Textuals)</t>
  </si>
  <si>
    <t>1 Months Ended</t>
  </si>
  <si>
    <t>Sep. 30, 2014USD ($)Installment</t>
  </si>
  <si>
    <t>Oct. 03, 2015USD ($)</t>
  </si>
  <si>
    <t>Dec. 27, 2014USD ($)</t>
  </si>
  <si>
    <t>Debt Instrument [Line Items]</t>
  </si>
  <si>
    <t>Note payable, principle amount</t>
  </si>
  <si>
    <t>Monthly payments | Installment</t>
  </si>
  <si>
    <t>Frequency of periodic payment</t>
  </si>
  <si>
    <t>monthly</t>
  </si>
  <si>
    <t>Periodic payment on note payable</t>
  </si>
  <si>
    <t>Fixed interest rate</t>
  </si>
  <si>
    <t>0.464%</t>
  </si>
  <si>
    <t>Sales by Geographic Region and Product Category (Details) - USD ($) $ in Thousands</t>
  </si>
  <si>
    <t>Revenues from External Customers and Long-Lived Assets [Line Items]</t>
  </si>
  <si>
    <t>Revenues by geography</t>
  </si>
  <si>
    <t>Americas</t>
  </si>
  <si>
    <t>Europe</t>
  </si>
  <si>
    <t>Asia Pacific And Africa</t>
  </si>
  <si>
    <t>Middle East</t>
  </si>
  <si>
    <t>Sales by Geographic Region and Product Category (Details 1) - USD ($) $ in Thousands</t>
  </si>
  <si>
    <t>Frozen Desserts</t>
  </si>
  <si>
    <t>Cheeses</t>
  </si>
  <si>
    <t>Frozen Foods</t>
  </si>
  <si>
    <t>Sales by Geographic Region and Product Category (Detail Textuals)</t>
  </si>
  <si>
    <t>United States | Revenue</t>
  </si>
  <si>
    <t>Percentage of revenue</t>
  </si>
  <si>
    <t>93.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0349</v>
      </c>
    </row>
    <row r="6" spans="1:3">
      <c r="A6" s="4" t="s">
        <v>8</v>
      </c>
      <c r="B6" s="4" t="s">
        <v>9</v>
      </c>
    </row>
    <row r="7" spans="1:3">
      <c r="A7" s="4" t="s">
        <v>10</v>
      </c>
      <c r="B7" s="4" t="s">
        <v>11</v>
      </c>
    </row>
    <row r="8" spans="1:3">
      <c r="A8" s="4" t="s">
        <v>12</v>
      </c>
      <c r="B8" s="4" t="s">
        <v>13</v>
      </c>
    </row>
    <row r="9" spans="1:3">
      <c r="A9" s="4" t="s">
        <v>14</v>
      </c>
      <c r="C9" s="5" t="n">
        <v>5153706</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8</v>
      </c>
      <c r="B1" s="2" t="s">
        <v>1</v>
      </c>
    </row>
    <row r="2" spans="1:2">
      <c r="B2" s="2" t="s">
        <v>2</v>
      </c>
    </row>
    <row r="3" spans="1:2">
      <c r="A3" s="3" t="s">
        <v>129</v>
      </c>
    </row>
    <row r="4" spans="1:2">
      <c r="A4" s="4" t="s">
        <v>100</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1</v>
      </c>
      <c r="B1" s="2" t="s">
        <v>1</v>
      </c>
    </row>
    <row r="2" spans="1:2">
      <c r="B2" s="2" t="s">
        <v>2</v>
      </c>
    </row>
    <row r="3" spans="1:2">
      <c r="A3" s="3" t="s">
        <v>107</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v>
      </c>
      <c r="C3" s="7" t="n">
        <v>341</v>
      </c>
    </row>
    <row r="4" spans="1:3">
      <c r="A4" s="4" t="s">
        <v>28</v>
      </c>
      <c r="B4" s="5" t="n">
        <v>2049</v>
      </c>
      <c r="C4" s="5" t="n">
        <v>1914</v>
      </c>
    </row>
    <row r="5" spans="1:3">
      <c r="A5" s="4" t="s">
        <v>29</v>
      </c>
      <c r="B5" s="5" t="n">
        <v>1523</v>
      </c>
      <c r="C5" s="5" t="n">
        <v>1852</v>
      </c>
    </row>
    <row r="6" spans="1:3">
      <c r="A6" s="4" t="s">
        <v>30</v>
      </c>
      <c r="B6" s="5" t="n">
        <v>59</v>
      </c>
      <c r="C6" s="5" t="n">
        <v>71</v>
      </c>
    </row>
    <row r="7" spans="1:3">
      <c r="A7" s="4" t="s">
        <v>31</v>
      </c>
      <c r="B7" s="5" t="n">
        <v>75</v>
      </c>
      <c r="C7" s="5" t="n">
        <v>105</v>
      </c>
    </row>
    <row r="8" spans="1:3">
      <c r="A8" s="4" t="s">
        <v>32</v>
      </c>
      <c r="B8" s="5" t="n">
        <v>3842</v>
      </c>
      <c r="C8" s="5" t="n">
        <v>4283</v>
      </c>
    </row>
    <row r="9" spans="1:3">
      <c r="A9" s="4" t="s">
        <v>33</v>
      </c>
      <c r="B9" s="5" t="n">
        <v>22</v>
      </c>
      <c r="C9" s="5" t="n">
        <v>27</v>
      </c>
    </row>
    <row r="10" spans="1:3">
      <c r="A10" s="4" t="s">
        <v>34</v>
      </c>
      <c r="B10" s="5" t="n">
        <v>16</v>
      </c>
      <c r="C10" s="5" t="n">
        <v>16</v>
      </c>
    </row>
    <row r="11" spans="1:3">
      <c r="A11" s="4" t="s">
        <v>35</v>
      </c>
      <c r="B11" s="5" t="n">
        <v>3880</v>
      </c>
      <c r="C11" s="5" t="n">
        <v>4326</v>
      </c>
    </row>
    <row r="12" spans="1:3">
      <c r="A12" s="3" t="s">
        <v>36</v>
      </c>
    </row>
    <row r="13" spans="1:3">
      <c r="A13" s="4" t="s">
        <v>37</v>
      </c>
      <c r="B13" s="5" t="n">
        <v>5</v>
      </c>
      <c r="C13" s="5" t="n">
        <v>5</v>
      </c>
    </row>
    <row r="14" spans="1:3">
      <c r="A14" s="4" t="s">
        <v>38</v>
      </c>
      <c r="B14" s="5" t="n">
        <v>1277</v>
      </c>
      <c r="C14" s="5" t="n">
        <v>1367</v>
      </c>
    </row>
    <row r="15" spans="1:3">
      <c r="A15" s="4" t="s">
        <v>39</v>
      </c>
      <c r="B15" s="5" t="n">
        <v>357</v>
      </c>
      <c r="C15" s="5" t="n">
        <v>264</v>
      </c>
    </row>
    <row r="16" spans="1:3">
      <c r="A16" s="4" t="s">
        <v>40</v>
      </c>
      <c r="B16" s="5" t="n">
        <v>83</v>
      </c>
      <c r="C16" s="5" t="n">
        <v>114</v>
      </c>
    </row>
    <row r="17" spans="1:3">
      <c r="A17" s="4" t="s">
        <v>41</v>
      </c>
      <c r="B17" s="5" t="n">
        <v>1722</v>
      </c>
      <c r="C17" s="5" t="n">
        <v>1750</v>
      </c>
    </row>
    <row r="18" spans="1:3">
      <c r="A18" s="4" t="s">
        <v>42</v>
      </c>
      <c r="B18" s="5" t="n">
        <v>17</v>
      </c>
      <c r="C18" s="5" t="n">
        <v>22</v>
      </c>
    </row>
    <row r="19" spans="1:3">
      <c r="A19" s="4" t="s">
        <v>43</v>
      </c>
      <c r="B19" s="7" t="n">
        <v>1739</v>
      </c>
      <c r="C19" s="7" t="n">
        <v>1772</v>
      </c>
    </row>
    <row r="20" spans="1:3">
      <c r="A20" s="4" t="s">
        <v>44</v>
      </c>
      <c r="B20" s="4" t="s">
        <v>45</v>
      </c>
      <c r="C20" s="4" t="s">
        <v>45</v>
      </c>
    </row>
    <row r="21" spans="1:3">
      <c r="A21" s="3" t="s">
        <v>46</v>
      </c>
    </row>
    <row r="22" spans="1:3">
      <c r="A22" s="4" t="s">
        <v>47</v>
      </c>
      <c r="B22" s="4" t="s">
        <v>45</v>
      </c>
      <c r="C22" s="4" t="s">
        <v>45</v>
      </c>
    </row>
    <row r="23" spans="1:3">
      <c r="A23" s="4" t="s">
        <v>48</v>
      </c>
      <c r="B23" s="7" t="n">
        <v>52</v>
      </c>
      <c r="C23" s="7" t="n">
        <v>52</v>
      </c>
    </row>
    <row r="24" spans="1:3">
      <c r="A24" s="4" t="s">
        <v>49</v>
      </c>
      <c r="B24" s="5" t="n">
        <v>113</v>
      </c>
    </row>
    <row r="25" spans="1:3">
      <c r="A25" s="4" t="s">
        <v>50</v>
      </c>
      <c r="B25" s="5" t="n">
        <v>1976</v>
      </c>
      <c r="C25" s="5" t="n">
        <v>2502</v>
      </c>
    </row>
    <row r="26" spans="1:3">
      <c r="A26" s="4" t="s">
        <v>51</v>
      </c>
      <c r="B26" s="5" t="n">
        <v>2141</v>
      </c>
      <c r="C26" s="5" t="n">
        <v>2554</v>
      </c>
    </row>
    <row r="27" spans="1:3">
      <c r="A27" s="4" t="s">
        <v>52</v>
      </c>
      <c r="B27" s="7" t="n">
        <v>3880</v>
      </c>
      <c r="C27" s="7" t="n">
        <v>4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19</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23</v>
      </c>
    </row>
    <row r="4" spans="1:2">
      <c r="A4" s="4" t="s">
        <v>146</v>
      </c>
      <c r="B4" s="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48</v>
      </c>
      <c r="B1" s="2" t="s">
        <v>1</v>
      </c>
    </row>
    <row r="2" spans="1:2">
      <c r="B2" s="2" t="s">
        <v>2</v>
      </c>
    </row>
    <row r="3" spans="1:2">
      <c r="A3" s="3" t="s">
        <v>126</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153</v>
      </c>
      <c r="B1" s="2" t="s">
        <v>66</v>
      </c>
      <c r="D1" s="2" t="s">
        <v>1</v>
      </c>
    </row>
    <row r="2" spans="1:7">
      <c r="B2" s="2" t="s">
        <v>2</v>
      </c>
      <c r="C2" s="2" t="s">
        <v>67</v>
      </c>
      <c r="D2" s="2" t="s">
        <v>2</v>
      </c>
      <c r="E2" s="2" t="s">
        <v>67</v>
      </c>
      <c r="F2" s="2" t="s">
        <v>25</v>
      </c>
      <c r="G2" s="2" t="s">
        <v>154</v>
      </c>
    </row>
    <row r="3" spans="1:7">
      <c r="A3" s="3" t="s">
        <v>95</v>
      </c>
    </row>
    <row r="4" spans="1:7">
      <c r="A4" s="4" t="s">
        <v>27</v>
      </c>
      <c r="B4" s="7" t="n">
        <v>136</v>
      </c>
      <c r="C4" s="7" t="n">
        <v>64</v>
      </c>
      <c r="D4" s="7" t="n">
        <v>136</v>
      </c>
      <c r="E4" s="7" t="n">
        <v>64</v>
      </c>
      <c r="F4" s="7" t="n">
        <v>341</v>
      </c>
      <c r="G4" s="7" t="n">
        <v>214</v>
      </c>
    </row>
    <row r="5" spans="1:7">
      <c r="A5" s="4" t="s">
        <v>155</v>
      </c>
      <c r="D5" s="5" t="n">
        <v>-200</v>
      </c>
      <c r="E5" s="5" t="n">
        <v>-150</v>
      </c>
    </row>
    <row r="6" spans="1:7">
      <c r="A6" s="4" t="s">
        <v>80</v>
      </c>
      <c r="B6" s="7" t="n">
        <v>-126</v>
      </c>
      <c r="C6" s="7" t="n">
        <v>-164</v>
      </c>
      <c r="D6" s="5" t="n">
        <v>-526</v>
      </c>
      <c r="E6" s="7" t="n">
        <v>-248</v>
      </c>
    </row>
    <row r="7" spans="1:7">
      <c r="A7" s="4" t="s">
        <v>156</v>
      </c>
      <c r="D7" s="5" t="n">
        <v>-236</v>
      </c>
    </row>
    <row r="8" spans="1:7">
      <c r="A8" s="4" t="s">
        <v>157</v>
      </c>
      <c r="D8" s="5" t="n">
        <v>-28</v>
      </c>
    </row>
    <row r="9" spans="1:7">
      <c r="A9" s="4" t="s">
        <v>158</v>
      </c>
      <c r="D9" s="7" t="n">
        <v>-3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159</v>
      </c>
      <c r="B1" s="2" t="s">
        <v>1</v>
      </c>
    </row>
    <row r="2" spans="1:2">
      <c r="B2" s="2" t="s">
        <v>160</v>
      </c>
    </row>
    <row r="3" spans="1:2">
      <c r="A3" s="3" t="s">
        <v>98</v>
      </c>
    </row>
    <row r="4" spans="1:2">
      <c r="A4" s="4" t="s">
        <v>161</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2</v>
      </c>
      <c r="B1" s="2" t="s">
        <v>2</v>
      </c>
      <c r="C1" s="2" t="s">
        <v>25</v>
      </c>
    </row>
    <row r="2" spans="1:3">
      <c r="A2" s="3" t="s">
        <v>107</v>
      </c>
    </row>
    <row r="3" spans="1:3">
      <c r="A3" s="4" t="s">
        <v>163</v>
      </c>
      <c r="B3" s="7" t="n">
        <v>937</v>
      </c>
      <c r="C3" s="7" t="n">
        <v>1290</v>
      </c>
    </row>
    <row r="4" spans="1:3">
      <c r="A4" s="4" t="s">
        <v>164</v>
      </c>
      <c r="B4" s="5" t="n">
        <v>586</v>
      </c>
      <c r="C4" s="5" t="n">
        <v>562</v>
      </c>
    </row>
    <row r="5" spans="1:3">
      <c r="A5" s="4" t="s">
        <v>165</v>
      </c>
      <c r="B5" s="7" t="n">
        <v>1523</v>
      </c>
      <c r="C5" s="7" t="n">
        <v>18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66</v>
      </c>
      <c r="B1" s="2" t="s">
        <v>2</v>
      </c>
      <c r="C1" s="2" t="s">
        <v>25</v>
      </c>
    </row>
    <row r="2" spans="1:3">
      <c r="A2" s="3" t="s">
        <v>107</v>
      </c>
    </row>
    <row r="3" spans="1:3">
      <c r="A3" s="4" t="s">
        <v>167</v>
      </c>
      <c r="B3" s="7" t="n">
        <v>150</v>
      </c>
      <c r="C3" s="7" t="n">
        <v>1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8</v>
      </c>
      <c r="B1" s="2" t="s">
        <v>66</v>
      </c>
      <c r="D1" s="2" t="s">
        <v>1</v>
      </c>
    </row>
    <row r="2" spans="1:5">
      <c r="B2" s="2" t="s">
        <v>2</v>
      </c>
      <c r="C2" s="2" t="s">
        <v>67</v>
      </c>
      <c r="D2" s="2" t="s">
        <v>2</v>
      </c>
      <c r="E2" s="2" t="s">
        <v>67</v>
      </c>
    </row>
    <row r="3" spans="1:5">
      <c r="A3" s="3" t="s">
        <v>169</v>
      </c>
    </row>
    <row r="4" spans="1:5">
      <c r="A4" s="4" t="s">
        <v>170</v>
      </c>
      <c r="B4" s="7" t="n">
        <v>-126</v>
      </c>
      <c r="C4" s="7" t="n">
        <v>-164</v>
      </c>
      <c r="D4" s="7" t="n">
        <v>-526</v>
      </c>
      <c r="E4" s="7" t="n">
        <v>-248</v>
      </c>
    </row>
    <row r="5" spans="1:5">
      <c r="A5" s="3" t="s">
        <v>171</v>
      </c>
    </row>
    <row r="6" spans="1:5">
      <c r="A6" s="4" t="s">
        <v>172</v>
      </c>
      <c r="B6" s="5" t="n">
        <v>5154</v>
      </c>
      <c r="C6" s="5" t="n">
        <v>5154</v>
      </c>
      <c r="D6" s="5" t="n">
        <v>5154</v>
      </c>
      <c r="E6" s="5" t="n">
        <v>5154</v>
      </c>
    </row>
    <row r="7" spans="1:5">
      <c r="A7" s="4" t="s">
        <v>173</v>
      </c>
      <c r="B7" s="8" t="n">
        <v>-0.02</v>
      </c>
      <c r="C7" s="8" t="n">
        <v>-0.03</v>
      </c>
      <c r="D7" s="9" t="n">
        <v>-0.1</v>
      </c>
      <c r="E7" s="8" t="n">
        <v>-0.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74</v>
      </c>
      <c r="B1" s="2" t="s">
        <v>2</v>
      </c>
      <c r="C1" s="2" t="s">
        <v>25</v>
      </c>
    </row>
    <row r="2" spans="1:3">
      <c r="A2" s="3" t="s">
        <v>116</v>
      </c>
    </row>
    <row r="3" spans="1:3">
      <c r="A3" s="4" t="s">
        <v>175</v>
      </c>
      <c r="B3" s="7" t="n">
        <v>29</v>
      </c>
      <c r="C3" s="7" t="n">
        <v>29</v>
      </c>
    </row>
    <row r="4" spans="1:3">
      <c r="A4" s="4" t="s">
        <v>176</v>
      </c>
      <c r="B4" s="5" t="n">
        <v>-7</v>
      </c>
      <c r="C4" s="5" t="n">
        <v>-2</v>
      </c>
    </row>
    <row r="5" spans="1:3">
      <c r="A5" s="4" t="s">
        <v>177</v>
      </c>
      <c r="B5" s="7" t="n">
        <v>22</v>
      </c>
      <c r="C5" s="7" t="n">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7" t="n">
        <v>366</v>
      </c>
      <c r="C3" s="7" t="n">
        <v>275</v>
      </c>
    </row>
    <row r="4" spans="1:3">
      <c r="A4" s="4" t="s">
        <v>56</v>
      </c>
      <c r="B4" s="5" t="n">
        <v>150</v>
      </c>
      <c r="C4" s="5" t="n">
        <v>150</v>
      </c>
    </row>
    <row r="5" spans="1:3">
      <c r="A5" s="4" t="s">
        <v>57</v>
      </c>
      <c r="B5" s="7" t="n">
        <v>7</v>
      </c>
      <c r="C5" s="7" t="n">
        <v>2</v>
      </c>
    </row>
    <row r="6" spans="1:3">
      <c r="A6" s="4" t="s">
        <v>58</v>
      </c>
      <c r="B6" s="8" t="n">
        <v>0.01</v>
      </c>
      <c r="C6" s="8" t="n">
        <v>0.01</v>
      </c>
    </row>
    <row r="7" spans="1:3">
      <c r="A7" s="4" t="s">
        <v>59</v>
      </c>
      <c r="B7" s="5" t="n">
        <v>100000</v>
      </c>
      <c r="C7" s="5" t="n">
        <v>100000</v>
      </c>
    </row>
    <row r="8" spans="1:3">
      <c r="A8" s="4" t="s">
        <v>60</v>
      </c>
      <c r="B8" s="4" t="s">
        <v>45</v>
      </c>
      <c r="C8" s="4" t="s">
        <v>45</v>
      </c>
    </row>
    <row r="9" spans="1:3">
      <c r="A9" s="4" t="s">
        <v>61</v>
      </c>
      <c r="B9" s="8" t="n">
        <v>0.01</v>
      </c>
      <c r="C9" s="8" t="n">
        <v>0.01</v>
      </c>
    </row>
    <row r="10" spans="1:3">
      <c r="A10" s="4" t="s">
        <v>62</v>
      </c>
      <c r="B10" s="5" t="n">
        <v>15000000</v>
      </c>
      <c r="C10" s="5" t="n">
        <v>15000000</v>
      </c>
    </row>
    <row r="11" spans="1:3">
      <c r="A11" s="4" t="s">
        <v>63</v>
      </c>
      <c r="B11" s="5" t="n">
        <v>5153706</v>
      </c>
      <c r="C11" s="5" t="n">
        <v>153706</v>
      </c>
    </row>
    <row r="12" spans="1:3">
      <c r="A12" s="4" t="s">
        <v>64</v>
      </c>
      <c r="B12" s="5" t="n">
        <v>5153706</v>
      </c>
      <c r="C12" s="5" t="n">
        <v>153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178</v>
      </c>
      <c r="B1" s="2" t="s">
        <v>66</v>
      </c>
      <c r="D1" s="2" t="s">
        <v>1</v>
      </c>
    </row>
    <row r="2" spans="1:5">
      <c r="B2" s="2" t="s">
        <v>2</v>
      </c>
      <c r="C2" s="2" t="s">
        <v>67</v>
      </c>
      <c r="D2" s="2" t="s">
        <v>2</v>
      </c>
      <c r="E2" s="2" t="s">
        <v>67</v>
      </c>
    </row>
    <row r="3" spans="1:5">
      <c r="A3" s="3" t="s">
        <v>116</v>
      </c>
    </row>
    <row r="4" spans="1:5">
      <c r="A4" s="4" t="s">
        <v>179</v>
      </c>
      <c r="B4" s="7" t="n">
        <v>2</v>
      </c>
      <c r="C4" s="4" t="s">
        <v>45</v>
      </c>
      <c r="D4" s="7" t="n">
        <v>5</v>
      </c>
      <c r="E4" s="4" t="s">
        <v>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v>
      </c>
      <c r="C2" s="2" t="s">
        <v>25</v>
      </c>
    </row>
    <row r="3" spans="1:3">
      <c r="A3" s="3" t="s">
        <v>181</v>
      </c>
    </row>
    <row r="4" spans="1:3">
      <c r="A4" s="4" t="s">
        <v>182</v>
      </c>
      <c r="B4" s="5" t="n">
        <v>80000</v>
      </c>
    </row>
    <row r="5" spans="1:3">
      <c r="A5" s="4" t="s">
        <v>183</v>
      </c>
    </row>
    <row r="6" spans="1:3">
      <c r="A6" s="3" t="s">
        <v>181</v>
      </c>
    </row>
    <row r="7" spans="1:3">
      <c r="A7" s="4" t="s">
        <v>184</v>
      </c>
      <c r="B7" s="4" t="s">
        <v>45</v>
      </c>
    </row>
    <row r="8" spans="1:3">
      <c r="A8" s="4" t="s">
        <v>185</v>
      </c>
      <c r="C8" s="4" t="s">
        <v>45</v>
      </c>
    </row>
    <row r="9" spans="1:3">
      <c r="A9" s="4" t="s">
        <v>182</v>
      </c>
      <c r="B9" s="5" t="n">
        <v>80000</v>
      </c>
    </row>
    <row r="10" spans="1:3">
      <c r="A10" s="4" t="s">
        <v>186</v>
      </c>
      <c r="B10" s="4" t="s">
        <v>45</v>
      </c>
    </row>
    <row r="11" spans="1:3">
      <c r="A11" s="4" t="s">
        <v>187</v>
      </c>
      <c r="B11" s="5" t="n">
        <v>80000</v>
      </c>
    </row>
    <row r="12" spans="1:3">
      <c r="A12" s="3" t="s">
        <v>188</v>
      </c>
    </row>
    <row r="13" spans="1:3">
      <c r="A13" s="4" t="s">
        <v>184</v>
      </c>
      <c r="B13" s="4" t="s">
        <v>45</v>
      </c>
    </row>
    <row r="14" spans="1:3">
      <c r="A14" s="4" t="s">
        <v>185</v>
      </c>
      <c r="C14" s="4" t="s">
        <v>45</v>
      </c>
    </row>
    <row r="15" spans="1:3">
      <c r="A15" s="4" t="s">
        <v>182</v>
      </c>
      <c r="B15" s="8" t="n">
        <v>4.41</v>
      </c>
    </row>
    <row r="16" spans="1:3">
      <c r="A16" s="4" t="s">
        <v>186</v>
      </c>
      <c r="B16" s="4" t="s">
        <v>45</v>
      </c>
    </row>
    <row r="17" spans="1:3">
      <c r="A17" s="4" t="s">
        <v>187</v>
      </c>
      <c r="B17" s="8" t="n">
        <v>4.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189</v>
      </c>
      <c r="B1" s="2" t="s">
        <v>1</v>
      </c>
    </row>
    <row r="2" spans="1:2">
      <c r="B2" s="2" t="s">
        <v>190</v>
      </c>
    </row>
    <row r="3" spans="1:2">
      <c r="A3" s="3" t="s">
        <v>191</v>
      </c>
    </row>
    <row r="4" spans="1:2">
      <c r="A4" s="4" t="s">
        <v>192</v>
      </c>
      <c r="B4" s="8" t="n">
        <v>4.39</v>
      </c>
    </row>
    <row r="5" spans="1:2">
      <c r="A5" s="4" t="s">
        <v>193</v>
      </c>
      <c r="B5" s="8" t="n">
        <v>4.46</v>
      </c>
    </row>
    <row r="6" spans="1:2">
      <c r="A6" s="4" t="s">
        <v>194</v>
      </c>
      <c r="B6" s="5" t="n">
        <v>80000</v>
      </c>
    </row>
    <row r="7" spans="1:2">
      <c r="A7" s="4" t="s">
        <v>195</v>
      </c>
      <c r="B7" s="4" t="s">
        <v>196</v>
      </c>
    </row>
    <row r="8" spans="1:2">
      <c r="A8" s="4" t="s">
        <v>197</v>
      </c>
      <c r="B8" s="8" t="n">
        <v>4.41</v>
      </c>
    </row>
    <row r="9" spans="1:2">
      <c r="A9" s="4" t="s">
        <v>198</v>
      </c>
      <c r="B9" s="5" t="n">
        <v>43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5" t="n">
        <v>250000</v>
      </c>
    </row>
    <row r="4" spans="1:3">
      <c r="A4" s="4" t="s">
        <v>202</v>
      </c>
    </row>
    <row r="5" spans="1:3">
      <c r="A5" s="3" t="s">
        <v>200</v>
      </c>
    </row>
    <row r="6" spans="1:3">
      <c r="A6" s="4" t="s">
        <v>203</v>
      </c>
      <c r="B6" s="5" t="n">
        <v>80000</v>
      </c>
      <c r="C6" s="4" t="s">
        <v>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7"/>
  </cols>
  <sheetData>
    <row r="1" spans="1:2">
      <c r="A1" s="1" t="s">
        <v>204</v>
      </c>
      <c r="B1" s="2" t="s">
        <v>1</v>
      </c>
    </row>
    <row r="2" spans="1:2">
      <c r="B2" s="2" t="s">
        <v>205</v>
      </c>
    </row>
    <row r="3" spans="1:2">
      <c r="A3" s="3" t="s">
        <v>200</v>
      </c>
    </row>
    <row r="4" spans="1:2">
      <c r="A4" s="4" t="s">
        <v>206</v>
      </c>
      <c r="B4" s="4" t="s">
        <v>207</v>
      </c>
    </row>
    <row r="5" spans="1:2">
      <c r="A5" s="4" t="s">
        <v>208</v>
      </c>
      <c r="B5" s="4" t="s">
        <v>209</v>
      </c>
    </row>
    <row r="6" spans="1:2">
      <c r="A6" s="4" t="s">
        <v>210</v>
      </c>
      <c r="B6" s="5" t="n">
        <v>80000</v>
      </c>
    </row>
    <row r="7" spans="1:2">
      <c r="A7" s="4" t="s">
        <v>211</v>
      </c>
      <c r="B7" s="7" t="n">
        <v>94</v>
      </c>
    </row>
    <row r="8" spans="1:2">
      <c r="A8" s="4" t="s">
        <v>212</v>
      </c>
      <c r="B8" s="7" t="n">
        <v>113</v>
      </c>
    </row>
    <row r="9" spans="1:2">
      <c r="A9" s="4" t="s">
        <v>213</v>
      </c>
    </row>
    <row r="10" spans="1:2">
      <c r="A10" s="3" t="s">
        <v>200</v>
      </c>
    </row>
    <row r="11" spans="1:2">
      <c r="A11" s="4" t="s">
        <v>214</v>
      </c>
      <c r="B11" s="5" t="n">
        <v>26668</v>
      </c>
    </row>
    <row r="12" spans="1:2">
      <c r="A12" s="4" t="s">
        <v>215</v>
      </c>
    </row>
    <row r="13" spans="1:2">
      <c r="A13" s="3" t="s">
        <v>200</v>
      </c>
    </row>
    <row r="14" spans="1:2">
      <c r="A14" s="4" t="s">
        <v>214</v>
      </c>
      <c r="B14" s="5" t="n">
        <v>26666</v>
      </c>
    </row>
    <row r="15" spans="1:2">
      <c r="A15" s="4" t="s">
        <v>216</v>
      </c>
    </row>
    <row r="16" spans="1:2">
      <c r="A16" s="3" t="s">
        <v>200</v>
      </c>
    </row>
    <row r="17" spans="1:2">
      <c r="A17" s="4" t="s">
        <v>214</v>
      </c>
      <c r="B17" s="5" t="n">
        <v>26666</v>
      </c>
    </row>
    <row r="18" spans="1:2">
      <c r="A18" s="4" t="s">
        <v>217</v>
      </c>
    </row>
    <row r="19" spans="1:2">
      <c r="A19" s="3" t="s">
        <v>200</v>
      </c>
    </row>
    <row r="20" spans="1:2">
      <c r="A20" s="4" t="s">
        <v>218</v>
      </c>
      <c r="B20" s="4" t="s">
        <v>219</v>
      </c>
    </row>
    <row r="21" spans="1:2">
      <c r="A21" s="4" t="s">
        <v>220</v>
      </c>
      <c r="B21" s="4" t="s">
        <v>221</v>
      </c>
    </row>
    <row r="22" spans="1:2">
      <c r="A22" s="4" t="s">
        <v>222</v>
      </c>
    </row>
    <row r="23" spans="1:2">
      <c r="A23" s="3" t="s">
        <v>200</v>
      </c>
    </row>
    <row r="24" spans="1:2">
      <c r="A24" s="4" t="s">
        <v>218</v>
      </c>
      <c r="B24" s="4" t="s">
        <v>223</v>
      </c>
    </row>
    <row r="25" spans="1:2">
      <c r="A25" s="4" t="s">
        <v>220</v>
      </c>
      <c r="B25"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25</v>
      </c>
      <c r="B1" s="2" t="s">
        <v>2</v>
      </c>
      <c r="C1" s="2" t="s">
        <v>25</v>
      </c>
    </row>
    <row r="2" spans="1:3">
      <c r="A2" s="3" t="s">
        <v>123</v>
      </c>
    </row>
    <row r="3" spans="1:3">
      <c r="A3" s="4" t="s">
        <v>226</v>
      </c>
      <c r="B3" s="7" t="n">
        <v>22</v>
      </c>
      <c r="C3" s="7" t="n">
        <v>27</v>
      </c>
    </row>
    <row r="4" spans="1:3">
      <c r="A4" s="4" t="s">
        <v>227</v>
      </c>
      <c r="B4" s="5" t="n">
        <v>-5</v>
      </c>
      <c r="C4" s="5" t="n">
        <v>-5</v>
      </c>
    </row>
    <row r="5" spans="1:3">
      <c r="A5" s="4" t="s">
        <v>228</v>
      </c>
      <c r="B5" s="7" t="n">
        <v>17</v>
      </c>
      <c r="C5" s="7" t="n">
        <v>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3"/>
    <col customWidth="1" max="2" min="2" width="32"/>
    <col customWidth="1" max="3" min="3" width="21"/>
    <col customWidth="1" max="4" min="4" width="21"/>
  </cols>
  <sheetData>
    <row r="1" spans="1:4">
      <c r="A1" s="1" t="s">
        <v>229</v>
      </c>
      <c r="B1" s="2" t="s">
        <v>230</v>
      </c>
    </row>
    <row r="2" spans="1:4">
      <c r="B2" s="2" t="s">
        <v>231</v>
      </c>
      <c r="C2" s="2" t="s">
        <v>232</v>
      </c>
      <c r="D2" s="2" t="s">
        <v>233</v>
      </c>
    </row>
    <row r="3" spans="1:4">
      <c r="A3" s="3" t="s">
        <v>234</v>
      </c>
    </row>
    <row r="4" spans="1:4">
      <c r="A4" s="4" t="s">
        <v>235</v>
      </c>
      <c r="C4" s="7" t="n">
        <v>22000</v>
      </c>
      <c r="D4" s="7" t="n">
        <v>27000</v>
      </c>
    </row>
    <row r="5" spans="1:4">
      <c r="A5" s="4" t="s">
        <v>122</v>
      </c>
    </row>
    <row r="6" spans="1:4">
      <c r="A6" s="3" t="s">
        <v>234</v>
      </c>
    </row>
    <row r="7" spans="1:4">
      <c r="A7" s="4" t="s">
        <v>235</v>
      </c>
      <c r="B7" s="7" t="n">
        <v>29000</v>
      </c>
    </row>
    <row r="8" spans="1:4">
      <c r="A8" s="4" t="s">
        <v>236</v>
      </c>
      <c r="B8" s="5" t="n">
        <v>60</v>
      </c>
    </row>
    <row r="9" spans="1:4">
      <c r="A9" s="4" t="s">
        <v>237</v>
      </c>
      <c r="B9" s="4" t="s">
        <v>238</v>
      </c>
    </row>
    <row r="10" spans="1:4">
      <c r="A10" s="4" t="s">
        <v>239</v>
      </c>
      <c r="B10" s="7" t="n">
        <v>535</v>
      </c>
    </row>
    <row r="11" spans="1:4">
      <c r="A11" s="4" t="s">
        <v>240</v>
      </c>
      <c r="B11"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66</v>
      </c>
      <c r="D1" s="2" t="s">
        <v>1</v>
      </c>
    </row>
    <row r="2" spans="1:5">
      <c r="B2" s="2" t="s">
        <v>2</v>
      </c>
      <c r="C2" s="2" t="s">
        <v>67</v>
      </c>
      <c r="D2" s="2" t="s">
        <v>2</v>
      </c>
      <c r="E2" s="2" t="s">
        <v>67</v>
      </c>
    </row>
    <row r="3" spans="1:5">
      <c r="A3" s="3" t="s">
        <v>243</v>
      </c>
    </row>
    <row r="4" spans="1:5">
      <c r="A4" s="4" t="s">
        <v>244</v>
      </c>
      <c r="B4" s="7" t="n">
        <v>3671</v>
      </c>
      <c r="C4" s="7" t="n">
        <v>3292</v>
      </c>
      <c r="D4" s="7" t="n">
        <v>10438</v>
      </c>
      <c r="E4" s="7" t="n">
        <v>10647</v>
      </c>
    </row>
    <row r="5" spans="1:5">
      <c r="A5" s="4" t="s">
        <v>245</v>
      </c>
    </row>
    <row r="6" spans="1:5">
      <c r="A6" s="3" t="s">
        <v>243</v>
      </c>
    </row>
    <row r="7" spans="1:5">
      <c r="A7" s="4" t="s">
        <v>244</v>
      </c>
      <c r="B7" s="5" t="n">
        <v>3357</v>
      </c>
      <c r="C7" s="5" t="n">
        <v>2884</v>
      </c>
      <c r="D7" s="5" t="n">
        <v>9388</v>
      </c>
      <c r="E7" s="5" t="n">
        <v>9413</v>
      </c>
    </row>
    <row r="8" spans="1:5">
      <c r="A8" s="4" t="s">
        <v>246</v>
      </c>
    </row>
    <row r="9" spans="1:5">
      <c r="A9" s="3" t="s">
        <v>243</v>
      </c>
    </row>
    <row r="10" spans="1:5">
      <c r="A10" s="4" t="s">
        <v>244</v>
      </c>
      <c r="B10" s="5" t="n">
        <v>164</v>
      </c>
      <c r="C10" s="5" t="n">
        <v>140</v>
      </c>
      <c r="D10" s="5" t="n">
        <v>510</v>
      </c>
      <c r="E10" s="5" t="n">
        <v>535</v>
      </c>
    </row>
    <row r="11" spans="1:5">
      <c r="A11" s="4" t="s">
        <v>247</v>
      </c>
    </row>
    <row r="12" spans="1:5">
      <c r="A12" s="3" t="s">
        <v>243</v>
      </c>
    </row>
    <row r="13" spans="1:5">
      <c r="A13" s="4" t="s">
        <v>244</v>
      </c>
      <c r="B13" s="5" t="n">
        <v>70</v>
      </c>
      <c r="C13" s="5" t="n">
        <v>127</v>
      </c>
      <c r="D13" s="5" t="n">
        <v>258</v>
      </c>
      <c r="E13" s="5" t="n">
        <v>434</v>
      </c>
    </row>
    <row r="14" spans="1:5">
      <c r="A14" s="4" t="s">
        <v>248</v>
      </c>
    </row>
    <row r="15" spans="1:5">
      <c r="A15" s="3" t="s">
        <v>243</v>
      </c>
    </row>
    <row r="16" spans="1:5">
      <c r="A16" s="4" t="s">
        <v>244</v>
      </c>
      <c r="B16" s="7" t="n">
        <v>80</v>
      </c>
      <c r="C16" s="7" t="n">
        <v>141</v>
      </c>
      <c r="D16" s="7" t="n">
        <v>282</v>
      </c>
      <c r="E16" s="7" t="n">
        <v>2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9</v>
      </c>
      <c r="B1" s="2" t="s">
        <v>66</v>
      </c>
      <c r="D1" s="2" t="s">
        <v>1</v>
      </c>
    </row>
    <row r="2" spans="1:5">
      <c r="B2" s="2" t="s">
        <v>2</v>
      </c>
      <c r="C2" s="2" t="s">
        <v>67</v>
      </c>
      <c r="D2" s="2" t="s">
        <v>2</v>
      </c>
      <c r="E2" s="2" t="s">
        <v>67</v>
      </c>
    </row>
    <row r="3" spans="1:5">
      <c r="A3" s="3" t="s">
        <v>243</v>
      </c>
    </row>
    <row r="4" spans="1:5">
      <c r="A4" s="4" t="s">
        <v>69</v>
      </c>
      <c r="B4" s="7" t="n">
        <v>3671</v>
      </c>
      <c r="C4" s="7" t="n">
        <v>3292</v>
      </c>
      <c r="D4" s="7" t="n">
        <v>10438</v>
      </c>
      <c r="E4" s="7" t="n">
        <v>10647</v>
      </c>
    </row>
    <row r="5" spans="1:5">
      <c r="A5" s="4" t="s">
        <v>250</v>
      </c>
    </row>
    <row r="6" spans="1:5">
      <c r="A6" s="3" t="s">
        <v>243</v>
      </c>
    </row>
    <row r="7" spans="1:5">
      <c r="A7" s="4" t="s">
        <v>69</v>
      </c>
      <c r="B7" s="5" t="n">
        <v>1238</v>
      </c>
      <c r="C7" s="5" t="n">
        <v>1149</v>
      </c>
      <c r="D7" s="5" t="n">
        <v>3081</v>
      </c>
      <c r="E7" s="5" t="n">
        <v>3311</v>
      </c>
    </row>
    <row r="8" spans="1:5">
      <c r="A8" s="4" t="s">
        <v>251</v>
      </c>
    </row>
    <row r="9" spans="1:5">
      <c r="A9" s="3" t="s">
        <v>243</v>
      </c>
    </row>
    <row r="10" spans="1:5">
      <c r="A10" s="4" t="s">
        <v>69</v>
      </c>
      <c r="B10" s="5" t="n">
        <v>2289</v>
      </c>
      <c r="C10" s="5" t="n">
        <v>1936</v>
      </c>
      <c r="D10" s="5" t="n">
        <v>6883</v>
      </c>
      <c r="E10" s="5" t="n">
        <v>6828</v>
      </c>
    </row>
    <row r="11" spans="1:5">
      <c r="A11" s="4" t="s">
        <v>252</v>
      </c>
    </row>
    <row r="12" spans="1:5">
      <c r="A12" s="3" t="s">
        <v>243</v>
      </c>
    </row>
    <row r="13" spans="1:5">
      <c r="A13" s="4" t="s">
        <v>69</v>
      </c>
      <c r="B13" s="7" t="n">
        <v>144</v>
      </c>
      <c r="C13" s="7" t="n">
        <v>207</v>
      </c>
      <c r="D13" s="7" t="n">
        <v>474</v>
      </c>
      <c r="E13" s="7" t="n">
        <v>5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53</v>
      </c>
      <c r="B1" s="2" t="s">
        <v>66</v>
      </c>
      <c r="D1" s="2" t="s">
        <v>1</v>
      </c>
    </row>
    <row r="2" spans="1:5">
      <c r="B2" s="2" t="s">
        <v>2</v>
      </c>
      <c r="C2" s="2" t="s">
        <v>67</v>
      </c>
      <c r="D2" s="2" t="s">
        <v>2</v>
      </c>
      <c r="E2" s="2" t="s">
        <v>67</v>
      </c>
    </row>
    <row r="3" spans="1:5">
      <c r="A3" s="4" t="s">
        <v>254</v>
      </c>
    </row>
    <row r="4" spans="1:5">
      <c r="A4" s="3" t="s">
        <v>243</v>
      </c>
    </row>
    <row r="5" spans="1:5">
      <c r="A5" s="4" t="s">
        <v>255</v>
      </c>
      <c r="B5" s="4" t="s">
        <v>256</v>
      </c>
      <c r="C5" s="4" t="s">
        <v>256</v>
      </c>
      <c r="D5" s="4" t="s">
        <v>256</v>
      </c>
      <c r="E5" s="4" t="s">
        <v>2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671</v>
      </c>
      <c r="C4" s="7" t="n">
        <v>3292</v>
      </c>
      <c r="D4" s="7" t="n">
        <v>10438</v>
      </c>
      <c r="E4" s="7" t="n">
        <v>10647</v>
      </c>
    </row>
    <row r="5" spans="1:5">
      <c r="A5" s="4" t="s">
        <v>70</v>
      </c>
      <c r="B5" s="5" t="n">
        <v>2796</v>
      </c>
      <c r="C5" s="5" t="n">
        <v>2451</v>
      </c>
      <c r="D5" s="5" t="n">
        <v>7741</v>
      </c>
      <c r="E5" s="5" t="n">
        <v>7555</v>
      </c>
    </row>
    <row r="6" spans="1:5">
      <c r="A6" s="4" t="s">
        <v>71</v>
      </c>
      <c r="B6" s="5" t="n">
        <v>875</v>
      </c>
      <c r="C6" s="5" t="n">
        <v>841</v>
      </c>
      <c r="D6" s="5" t="n">
        <v>2697</v>
      </c>
      <c r="E6" s="5" t="n">
        <v>3092</v>
      </c>
    </row>
    <row r="7" spans="1:5">
      <c r="A7" s="3" t="s">
        <v>72</v>
      </c>
    </row>
    <row r="8" spans="1:5">
      <c r="A8" s="4" t="s">
        <v>73</v>
      </c>
      <c r="B8" s="5" t="n">
        <v>386</v>
      </c>
      <c r="C8" s="5" t="n">
        <v>306</v>
      </c>
      <c r="D8" s="5" t="n">
        <v>1136</v>
      </c>
      <c r="E8" s="5" t="n">
        <v>1117</v>
      </c>
    </row>
    <row r="9" spans="1:5">
      <c r="A9" s="4" t="s">
        <v>74</v>
      </c>
      <c r="B9" s="5" t="n">
        <v>74</v>
      </c>
      <c r="C9" s="5" t="n">
        <v>128</v>
      </c>
      <c r="D9" s="5" t="n">
        <v>277</v>
      </c>
      <c r="E9" s="5" t="n">
        <v>402</v>
      </c>
    </row>
    <row r="10" spans="1:5">
      <c r="A10" s="4" t="s">
        <v>75</v>
      </c>
      <c r="B10" s="5" t="n">
        <v>106</v>
      </c>
      <c r="C10" s="5" t="n">
        <v>152</v>
      </c>
      <c r="D10" s="5" t="n">
        <v>389</v>
      </c>
      <c r="E10" s="5" t="n">
        <v>488</v>
      </c>
    </row>
    <row r="11" spans="1:5">
      <c r="A11" s="4" t="s">
        <v>76</v>
      </c>
      <c r="B11" s="5" t="n">
        <v>435</v>
      </c>
      <c r="C11" s="5" t="n">
        <v>419</v>
      </c>
      <c r="D11" s="5" t="n">
        <v>1413</v>
      </c>
      <c r="E11" s="5" t="n">
        <v>1327</v>
      </c>
    </row>
    <row r="12" spans="1:5">
      <c r="A12" s="4" t="s">
        <v>77</v>
      </c>
      <c r="B12" s="5" t="n">
        <v>1001</v>
      </c>
      <c r="C12" s="5" t="n">
        <v>1005</v>
      </c>
      <c r="D12" s="5" t="n">
        <v>3215</v>
      </c>
      <c r="E12" s="5" t="n">
        <v>3334</v>
      </c>
    </row>
    <row r="13" spans="1:5">
      <c r="A13" s="4" t="s">
        <v>78</v>
      </c>
      <c r="B13" s="5" t="n">
        <v>-126</v>
      </c>
      <c r="C13" s="5" t="n">
        <v>-164</v>
      </c>
      <c r="D13" s="5" t="n">
        <v>-518</v>
      </c>
      <c r="E13" s="5" t="n">
        <v>-242</v>
      </c>
    </row>
    <row r="14" spans="1:5">
      <c r="A14" s="4" t="s">
        <v>79</v>
      </c>
      <c r="D14" s="5" t="n">
        <v>8</v>
      </c>
      <c r="E14" s="5" t="n">
        <v>6</v>
      </c>
    </row>
    <row r="15" spans="1:5">
      <c r="A15" s="4" t="s">
        <v>80</v>
      </c>
      <c r="B15" s="7" t="n">
        <v>-126</v>
      </c>
      <c r="C15" s="7" t="n">
        <v>-164</v>
      </c>
      <c r="D15" s="7" t="n">
        <v>-526</v>
      </c>
      <c r="E15" s="7" t="n">
        <v>-248</v>
      </c>
    </row>
    <row r="16" spans="1:5">
      <c r="A16" s="3" t="s">
        <v>81</v>
      </c>
    </row>
    <row r="17" spans="1:5">
      <c r="A17" s="4" t="s">
        <v>82</v>
      </c>
      <c r="B17" s="5" t="n">
        <v>5154</v>
      </c>
      <c r="C17" s="5" t="n">
        <v>5154</v>
      </c>
      <c r="D17" s="5" t="n">
        <v>5154</v>
      </c>
      <c r="E17" s="5" t="n">
        <v>5154</v>
      </c>
    </row>
    <row r="18" spans="1:5">
      <c r="A18" s="3" t="s">
        <v>83</v>
      </c>
    </row>
    <row r="19" spans="1:5">
      <c r="A19" s="4" t="s">
        <v>84</v>
      </c>
      <c r="B19" s="8" t="n">
        <v>-0.02</v>
      </c>
      <c r="C19" s="8" t="n">
        <v>-0.03</v>
      </c>
      <c r="D19" s="9" t="n">
        <v>-0.1</v>
      </c>
      <c r="E19" s="8"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5</v>
      </c>
      <c r="B1" s="2" t="s">
        <v>1</v>
      </c>
    </row>
    <row r="2" spans="1:3">
      <c r="B2" s="2" t="s">
        <v>2</v>
      </c>
      <c r="C2" s="2" t="s">
        <v>67</v>
      </c>
    </row>
    <row r="3" spans="1:3">
      <c r="A3" s="3" t="s">
        <v>86</v>
      </c>
    </row>
    <row r="4" spans="1:3">
      <c r="A4" s="4" t="s">
        <v>87</v>
      </c>
      <c r="B4" s="7" t="n">
        <v>-200</v>
      </c>
      <c r="C4" s="7" t="n">
        <v>-150</v>
      </c>
    </row>
    <row r="5" spans="1:3">
      <c r="A5" s="4" t="s">
        <v>88</v>
      </c>
      <c r="B5" s="5" t="n">
        <v>-5</v>
      </c>
    </row>
    <row r="6" spans="1:3">
      <c r="A6" s="4" t="s">
        <v>89</v>
      </c>
      <c r="B6" s="5" t="n">
        <v>-205</v>
      </c>
      <c r="C6" s="5" t="n">
        <v>-150</v>
      </c>
    </row>
    <row r="7" spans="1:3">
      <c r="A7" s="4" t="s">
        <v>90</v>
      </c>
      <c r="B7" s="5" t="n">
        <v>341</v>
      </c>
      <c r="C7" s="5" t="n">
        <v>214</v>
      </c>
    </row>
    <row r="8" spans="1:3">
      <c r="A8" s="4" t="s">
        <v>91</v>
      </c>
      <c r="B8" s="5" t="n">
        <v>136</v>
      </c>
      <c r="C8" s="5" t="n">
        <v>64</v>
      </c>
    </row>
    <row r="9" spans="1:3">
      <c r="A9" s="3" t="s">
        <v>92</v>
      </c>
    </row>
    <row r="10" spans="1:3">
      <c r="A10" s="4" t="s">
        <v>93</v>
      </c>
      <c r="B10" s="7" t="n">
        <v>8</v>
      </c>
      <c r="C10" s="7"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Paren</vt:lpstr>
      <vt:lpstr>Condensed Statements of Operati</vt:lpstr>
      <vt:lpstr>Condensed Statements of Cash Fl</vt:lpstr>
      <vt:lpstr>Liquidity and Capital Resources</vt:lpstr>
      <vt:lpstr>Description of Business</vt:lpstr>
      <vt:lpstr>Basis of Presentation</vt:lpstr>
      <vt:lpstr>Recent Accounting Pronouncement</vt:lpstr>
      <vt:lpstr>Inventories</vt:lpstr>
      <vt:lpstr>Income Taxes</vt:lpstr>
      <vt:lpstr>Loss Per Share</vt:lpstr>
      <vt:lpstr>Fixed Assets</vt:lpstr>
      <vt:lpstr>Stock Based Compensation</vt:lpstr>
      <vt:lpstr>Note Payable</vt:lpstr>
      <vt:lpstr>Sales by Geographic Region and </vt:lpstr>
      <vt:lpstr>Accounting Policies (Policies)</vt:lpstr>
      <vt:lpstr>Inventories (Tables)</vt:lpstr>
      <vt:lpstr>Loss Per Share (Tables)</vt:lpstr>
      <vt:lpstr>Fixed Assets (Tables)</vt:lpstr>
      <vt:lpstr>Stock Based Compensation (Table</vt:lpstr>
      <vt:lpstr>Note Payable (Tables)</vt:lpstr>
      <vt:lpstr>Sales by Geographic Region an23</vt:lpstr>
      <vt:lpstr>Liquidity and Capital Resourc24</vt:lpstr>
      <vt:lpstr>Description of Business (Detail</vt:lpstr>
      <vt:lpstr>Inventories - Summary of compos</vt:lpstr>
      <vt:lpstr>Inventories (Detail Textuals)</vt:lpstr>
      <vt:lpstr>Loss Per Share - Computation of</vt:lpstr>
      <vt:lpstr>Fixed Assets (Details)</vt:lpstr>
      <vt:lpstr>Fixed Assets (Detail Textuals)</vt:lpstr>
      <vt:lpstr>Stock Based Compensation (Detai</vt:lpstr>
      <vt:lpstr>Stock Based Compensation (Det32</vt:lpstr>
      <vt:lpstr>Stock Based Compensation (Det33</vt:lpstr>
      <vt:lpstr>Stock Based Compensation (Det34</vt:lpstr>
      <vt:lpstr>Note Payable - Summary of note </vt:lpstr>
      <vt:lpstr>Note Payable (Detail Textuals)</vt:lpstr>
      <vt:lpstr>Sales by Geographic Region an37</vt:lpstr>
      <vt:lpstr>Sales by Geographic Region an38</vt:lpstr>
      <vt:lpstr>Sales by Geographic Region a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6:56:53Z</dcterms:created>
  <dcterms:modified xmlns:dcterms="http://purl.org/dc/terms/" xmlns:xsi="http://www.w3.org/2001/XMLSchema-instance" xsi:type="dcterms:W3CDTF">2015-11-17T16:56:53Z</dcterms:modified>
  <dc:title xmlns:dc="http://purl.org/dc/elements/1.1/">Untitled</dc:title>
  <dc:description xmlns:dc="http://purl.org/dc/elements/1.1/"/>
  <dc:subject xmlns:dc="http://purl.org/dc/elements/1.1/"/>
  <cp:keywords/>
  <cp:category/>
</cp:coreProperties>
</file>